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Organization and Description of" sheetId="7" r:id="rId7"/>
    <s:sheet name="Basis of Presentation" sheetId="8" r:id="rId8"/>
    <s:sheet name="Going Concern Uncertainty" sheetId="9" r:id="rId9"/>
    <s:sheet name="Summary of Significant Accounti" sheetId="10" r:id="rId10"/>
    <s:sheet name="Inventory" sheetId="11" r:id="rId11"/>
    <s:sheet name="Property and Equipment" sheetId="12" r:id="rId12"/>
    <s:sheet name="Goodwill" sheetId="13" r:id="rId13"/>
    <s:sheet name="Related Party Transactions" sheetId="14" r:id="rId14"/>
    <s:sheet name="Commitments and Contingencies" sheetId="15" r:id="rId15"/>
    <s:sheet name="Common Stock" sheetId="16" r:id="rId16"/>
    <s:sheet name="Concentration Risk" sheetId="17" r:id="rId17"/>
    <s:sheet name="Income Taxes" sheetId="18" r:id="rId18"/>
    <s:sheet name="Investment in Joint Venture Com" sheetId="19" r:id="rId19"/>
    <s:sheet name="Convertible Note" sheetId="20" r:id="rId20"/>
    <s:sheet name="Derivative Instruments and the " sheetId="21" r:id="rId21"/>
    <s:sheet name="Subsequent Events" sheetId="22" r:id="rId22"/>
    <s:sheet name="Summary of Significant Accoun23" sheetId="23" r:id="rId23"/>
    <s:sheet name="Inventory (Tables)" sheetId="24" r:id="rId24"/>
    <s:sheet name="Property and Equipment (Tables)" sheetId="25" r:id="rId25"/>
    <s:sheet name="Income Taxes (Tables)" sheetId="26" r:id="rId26"/>
    <s:sheet name="Uncategorized Items - bkct-2016" sheetId="27" r:id="rId27"/>
  </s:sheets>
  <s:definedNames/>
  <s:calcPr calcId="124519" calcMode="auto" fullCalcOnLoad="1"/>
</s:workbook>
</file>

<file path=xl/sharedStrings.xml><?xml version="1.0" encoding="utf-8"?>
<sst xmlns="http://schemas.openxmlformats.org/spreadsheetml/2006/main" uniqueCount="236">
  <si>
    <t>Document and Entity Information - USD ($)</t>
  </si>
  <si>
    <t>12 Months Ended</t>
  </si>
  <si>
    <t>Apr. 30, 2016</t>
  </si>
  <si>
    <t>Oct. 31, 2015</t>
  </si>
  <si>
    <t>Document And Entity Information</t>
  </si>
  <si>
    <t>Entity Registrant Name</t>
  </si>
  <si>
    <t>DTS8 COFFEE COMPANY, LTD.</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5</t>
  </si>
  <si>
    <t>Current assets</t>
  </si>
  <si>
    <t>Cash and cash equivalents</t>
  </si>
  <si>
    <t>Accounts receivable</t>
  </si>
  <si>
    <t>Prepaid expenses</t>
  </si>
  <si>
    <t>Inventories</t>
  </si>
  <si>
    <t>Total Current Assets</t>
  </si>
  <si>
    <t>Property, plant and equipment, net</t>
  </si>
  <si>
    <t>TOTAL ASSETS</t>
  </si>
  <si>
    <t>Current liabilities</t>
  </si>
  <si>
    <t>Accounts payable and accruals</t>
  </si>
  <si>
    <t>Convertible notes payable</t>
  </si>
  <si>
    <t>Derivative liabilities</t>
  </si>
  <si>
    <t>Due to related parties</t>
  </si>
  <si>
    <t>Total Current Liabilities</t>
  </si>
  <si>
    <t>TOTAL LIABILITIES</t>
  </si>
  <si>
    <t>STOCKHOLDERS DEFICIT</t>
  </si>
  <si>
    <t>Common stock, 75,000,000 shares authorized, $0.001 par value; 52,336,449 and 34,791,666 shares issued and outstanding as of April 30, 2016 and 2015, respectively</t>
  </si>
  <si>
    <t>Additional paid in capital</t>
  </si>
  <si>
    <t>Accumulated deficit</t>
  </si>
  <si>
    <t>Accumulated other comprehensive income</t>
  </si>
  <si>
    <t>TOTAL SHAREHOLDERS’ EQUITY (DEFICIT)</t>
  </si>
  <si>
    <t>TOTAL LIABILITIES &amp; STOCKHOLDERS DEFICIT</t>
  </si>
  <si>
    <t>Balance Sheets (Parenthetical) - shares</t>
  </si>
  <si>
    <t>Statement of Financial Position [Abstract]</t>
  </si>
  <si>
    <t>Common stock, $0.001 par value, shares authorized</t>
  </si>
  <si>
    <t>Common stock, $0.001 par value, issued and outstanding</t>
  </si>
  <si>
    <t>Statements of Operations - USD ($)</t>
  </si>
  <si>
    <t>REVENUE</t>
  </si>
  <si>
    <t>Sales</t>
  </si>
  <si>
    <t>Cost of sales</t>
  </si>
  <si>
    <t>Gross profit</t>
  </si>
  <si>
    <t>OPERATING EXPENSES</t>
  </si>
  <si>
    <t>Goodwill impairment</t>
  </si>
  <si>
    <t xml:space="preserve"> </t>
  </si>
  <si>
    <t>Loss on disposal of fixed assets</t>
  </si>
  <si>
    <t>Marketing expenses</t>
  </si>
  <si>
    <t>General and administrative expenses</t>
  </si>
  <si>
    <t>TOTAL OPERATING EXPENSES</t>
  </si>
  <si>
    <t>LOSS FROM OPERATIONS</t>
  </si>
  <si>
    <t>Loss on investment in joint venture</t>
  </si>
  <si>
    <t>Interest expense</t>
  </si>
  <si>
    <t>Change in fair value of derivative liabilities</t>
  </si>
  <si>
    <t>Other expenses</t>
  </si>
  <si>
    <t>TOTAL OTHER EXPENSES</t>
  </si>
  <si>
    <t>NET LOSS</t>
  </si>
  <si>
    <t>OTHER COMPREHENSIVE INCOME LOSS</t>
  </si>
  <si>
    <t>Foreign currency translation loss adjustments</t>
  </si>
  <si>
    <t>TOTAL COMPREHENSIVE LOSS</t>
  </si>
  <si>
    <t>BASIC AND DILUTED NET LOSS PER COMMON SHARE</t>
  </si>
  <si>
    <t>WEIGHTED AVERAGE NUMBER OF COMMON SHARES OUTSTANDING, BASIC AND DILUTED</t>
  </si>
  <si>
    <t>Statements of Cash Flows - USD ($)</t>
  </si>
  <si>
    <t>CASH FLOWS FROM OPERATING ACTIVITIES</t>
  </si>
  <si>
    <t>Net loss</t>
  </si>
  <si>
    <t>Adjustments to reconcile net loss to net cash used in operating activities:</t>
  </si>
  <si>
    <t>Depreciation</t>
  </si>
  <si>
    <t>Amortization of debt discount</t>
  </si>
  <si>
    <t>Stock-based compensation</t>
  </si>
  <si>
    <t>Loss on disposal of fixed asset</t>
  </si>
  <si>
    <t>NET CASH USED IN OPERATING ACTIVITIES</t>
  </si>
  <si>
    <t>CASH FLOWS FROM INVESTING ACTIVITIES</t>
  </si>
  <si>
    <t>Purchase of property and equipment</t>
  </si>
  <si>
    <t>Cash paid for investment in joint venture</t>
  </si>
  <si>
    <t>Proceeds from disposal of fixed assets</t>
  </si>
  <si>
    <t>NET CASH USED IN INVESTING ACTIVITIES</t>
  </si>
  <si>
    <t>CASH FLOWS FROM FINANCING ACTIVITIES</t>
  </si>
  <si>
    <t>Shares issued for cash</t>
  </si>
  <si>
    <t>Proceeds from convertible note</t>
  </si>
  <si>
    <t>Proceeds from related parties</t>
  </si>
  <si>
    <t>Repayments to related parties</t>
  </si>
  <si>
    <t>NET CASH PROVIDED BY FINANCING ACTIVITIES</t>
  </si>
  <si>
    <t>Effect of exchange rate changes on cash and cash equivalents</t>
  </si>
  <si>
    <t>NET INCREASE (DECREASE) IN CASH</t>
  </si>
  <si>
    <t>CASH AND CASH EQUIVALENTS AT BEGINNING OF YEAR</t>
  </si>
  <si>
    <t>CASH AND CASH EQUIVALENTS AT END OF YEAR</t>
  </si>
  <si>
    <t>Cash paid for interest and income taxes:</t>
  </si>
  <si>
    <t>Income taxes paid</t>
  </si>
  <si>
    <t>Interest paid</t>
  </si>
  <si>
    <t>Non-cash investing and financing activities:</t>
  </si>
  <si>
    <t>Shares issued for conversion of notes and accrued interests</t>
  </si>
  <si>
    <t>Shares issued for the settlement of related party debt and payables</t>
  </si>
  <si>
    <t>Debt discount from derivative liabilities</t>
  </si>
  <si>
    <t>Reclassification of derivative liabilities to additional paid-in capital</t>
  </si>
  <si>
    <t>Shareholders Equity - USD ($)</t>
  </si>
  <si>
    <t>Common Stock</t>
  </si>
  <si>
    <t>Additional Paid-In Capital</t>
  </si>
  <si>
    <t>Other Comprehensive Income / Loss</t>
  </si>
  <si>
    <t>Retained Earnings / Accumulated Deficit</t>
  </si>
  <si>
    <t>Total</t>
  </si>
  <si>
    <t>Stock issued for services at sixteen cents per share</t>
  </si>
  <si>
    <t>Stock issued for services at sixteen cents per share, in shares</t>
  </si>
  <si>
    <t>Stock issued for cash at fifteen cents per share</t>
  </si>
  <si>
    <t>Stock issued for cash at fifteen cents per share, in shares</t>
  </si>
  <si>
    <t>Stock issued for services at thirty-one cents per share</t>
  </si>
  <si>
    <t>Stock issued for services at thirty-one cents per share, in shares</t>
  </si>
  <si>
    <t>Stock issued for services at fifteen cents per share</t>
  </si>
  <si>
    <t>Stock issued for servcices at fifteen cents per share, in shares</t>
  </si>
  <si>
    <t>Stock issued for services at eight and one-half cent per share</t>
  </si>
  <si>
    <t>Stock issued for services at eight and one-half cent per share, in shares</t>
  </si>
  <si>
    <t>Foreign currency translation adjustment</t>
  </si>
  <si>
    <t>Balance</t>
  </si>
  <si>
    <t>Balance, in shares at Apr. 30, 2015</t>
  </si>
  <si>
    <t>Shares issued for cash, in shares</t>
  </si>
  <si>
    <t>Shares issued for services</t>
  </si>
  <si>
    <t>Shares issued for services, in shares</t>
  </si>
  <si>
    <t>Shares issued for the settlement of related party debt and payables, in shares</t>
  </si>
  <si>
    <t>Conversion of convertible notes</t>
  </si>
  <si>
    <t>Conversion of convertible notes, in shares</t>
  </si>
  <si>
    <t>Balance, in shares at Apr. 30, 2016</t>
  </si>
  <si>
    <t>Organization and Description of Business</t>
  </si>
  <si>
    <t>Organization, Consolidation and Presentation of Financial Statements [Abstract]</t>
  </si>
  <si>
    <t>NOTE 1 – ORGANIZATION AND DESCRIPTION OF BUSINESS DTS8 Coffee Company, Ltd. (the "Company")
was incorporated in the State of Nevada on March 27, 2009. Effective January 22, 2013, the Company changed its name from Berkeley
Coffee &amp; Tea, Inc. to DTS8 Coffee Company, Ltd. On April 30, 2012, the Company acquired one hundred percent (100%) of the issued
and outstanding capital stock of DTS8 Holdings Co., Ltd. (“DTS8 Holdings”), a corporation organized and existing since
June 2008 under the laws of Hong Kong, and which owns DTS8 Coffee (Shanghai) Co., Ltd. (“DTS8 Coffee”), a wholly owned
foreign subsidiary entity (“WOFE”) corporation organized and existing in Shanghai since January 19, 2009, under the
laws of the People’s Republic of China. In March 2013, the Company established a 100%
owned subsidiary of DTS8 Coffee called DTS8 Coffee (Huzhou) Co. Ltd. (“DTS8 Huzhou”) in Huzhou, Zhejiang Province,
China, which is approximately a two hour drive from Shanghai. DTS8 Huzhou is a coffee roaster equipped with the standard procedures
to ensure that it meets regulatory requirements for food safety and sanitation in China. DTS8 Holdings, through its subsidiaries DTS8
Coffee and DTS8 Huzhou, is a gourmet coffee roasting, marketing and wholesale distribution company. The Company’s office
and coffee storage facility is located in Shanghai, China, and its coffee roasting facility is located in Nanxun Town, Huzhou,
Zhejiang Province, China. The Company is in the business of roasting, marketing and selling artisan roasted coffee to customers
in Shanghai and other parts of China. It sells artisan roasted coffee under the “DTS8 Coffee” label and other labels
through distribution channels that reach consumers at restaurants, multi-location coffee shops, and offices.</t>
  </si>
  <si>
    <t>Basis of Presentation</t>
  </si>
  <si>
    <t>NOTE 2 – BASIS OF PRESENTATION The accompanying audited consolidated financial statements
have been prepared in accordance with generally accepted accounting principles for annual financial information and with the instructions
to Form 10-K and Article 8 of Regulation S-X as promulgated by the Securities and Exchange Commission (the “SEC”).
In the opinion of management, the financial statements include all adjustments of a normal recurring nature necessary for a fair
statement of the results for the years presented. The accompanying consolidated financial
statements have been prepared to present the consolidated statements of financial position, the consolidated statements of operations
and comprehensive loss, consolidated statements of changes in stockholders’ deficit and consolidated cash flows
of the Company for the years ended April 30, 2016, and 2015, for inclusion in the Company’s Form 10-K for purposes of complying
with the rules and regulations of the SEC as required by Article 8 of Regulation S-X. The accompanying audited consolidated financial
statements have been prepared in accordance with accounting principles generally accepted in the United States of America (“US
GAAP”) using Company specific information where available and allocations and estimates where data is not maintained on the
Company 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goodwill impairment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Going Concern Uncertainty</t>
  </si>
  <si>
    <t>NOTE 3 – GOING CONCERN UNCERTAINTY The accompanying audited consolidated
financial statements have been prepared on a going concern basis, which contemplates the realization of assets and
satisfaction of liabilities in the normal course of the business. The Company has incurred material losses from operations.
At April 30, 2016, the Company had a working capital deficit of $1,167,664 in addition to limited cash, limited revenue and
unprofitable operations. For the fiscal year ended April 30, 2016, the Company sustained net losses and generated negative
cash flows from operations.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t>
  </si>
  <si>
    <t>Summary of Significant Accounting Policies</t>
  </si>
  <si>
    <t>Accounting Policies [Abstract]</t>
  </si>
  <si>
    <t xml:space="preserve">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consolidated financial statements
have been prepared to present the consolidated statements of financial position, the consolidated statements of operations and
comprehensive loss, consolidated statements of changes in stockholders’ deficit and consolidated cash flows of the
Company for the years ended April 30, 2016 and 2015, and have been prepared in accordance with US GAAP. 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cash equivalents and accounts receivable.
As of April 30, 2016 and 2015,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 Cash and Cash Equivalents Cash equivalents comprise certain highly liquid
instruments with a maturity of three months or less when purchased. As at April 30, 2016 and 2015, cash and cash equivalents consist
of cash only. Receivables and Allowance for Doubtful Accounts
Trade accounts receivable are recorded at net
realizable value and do not bear interest. No allowance for doubtful accounts was made during the years ended April 30, 2016 and
2015,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April 30, 2016 and 2015, there was no allowance for doubtful accounts. The Company does
not have any off-balance-sheet credit exposure related to its customers. 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 Property and Equipment 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Vehicles 4 years 10%
Leasehold Improvements 3 years 0%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years ended April 30, 2016 and 2015. Fair Value of Financial Instruments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and cash equivalents, current receivables and payables, and derivative liabilities. These financial instruments are
measured at their respective fair valu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has determined that certain
convertible notes covered by these financial statements qualifies as derivative financial instruments under the provisions of
FASB ASC Topic No. 815-40, “ Derivatives and Hedging – Contracts in an Entity’s Own Stock”. See Note
14 for more details. 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Company’s common stock and its estimated volatility and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he fair value of the derivative liabilities
was determined using the Black-Scholes Model with any change in fair value during the period recorded in earnings as “Change
in fair value of derivative liabilities”. Significant inputs used to calculate the fair value of the derivative liabilities
include expected volatility, risk-free interest rate and dividend yield. For cash and cash equivalents, accounts receivables,
prepaid expenses, and accounts payable and accrual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venue Recognition The Company derives its revenue from the sale
of roasted coffee. Revenue is recognized when persuasive evidence of an arrangement exists, delivery occurs, the sales price is
fixed or determinable and collectability is reasonably assured. Coffees are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 Advertising and Promotion Costs Advertising and promotion costs are expensed
as incurred. For the years ended April 30, 2016 and 2015, the Company did not incur any advertising costs.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 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Adjustments resulting from the translation
or RMB to USD, are included in accumulated other comprehensive income (loss) in stockholders’ deficit. The exchange rates used for foreign currency
translation were as follows (USD$1 = RMB):
Period Covered
Balance Sheet Date Rates
Annual Average Rates
Year ended April 30, 2016 6.4589 6.3504
Year ended April 30, 2015 6.1137 6.1454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f applicable, diluted earnings per share assume the conversion, exercise or issuance of all common
stock instruments, such as convertible note payable, unless the effect is to reduce a loss or increase earnings per share. The
Company had no dilutive securities for the years ended April 30, 2016 and 2015. Stock Issued for Services The Company accounts for stock-based compensation
to employees in accordance with FASB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cession of SEC Guidance Because
of Accounting Standards Updates 2014-09 and 2014-16 Pursuant to Staff Announcements at the March 3, 2016 EITF
Meeting”. The Amendments recinds the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and (4) Accounting for Gas-Balancing Arrangements (i.e., use of the “entitlements
method”), which is codified in paragraph 932-10-S99-5. The amendment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se amendments are effective for public entities for annual reporting periods beginning
after December 15, 2017, including interim reporting periods therein (i.e., January 1, 2018, for a calendar year entity). The
Company is currently in the process of evaluating the impact of the adoption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8) Separately Identifiable Cash Flows and
Application of the Predominance Principle. These amendments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September, 2016, the FASB issued ASU
2016-17, “Consolidation (Topic 810); Interests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Company is currently in the process of evaluating the impact of the adoption on its consolidated
financial statements. </t>
  </si>
  <si>
    <t>Inventory</t>
  </si>
  <si>
    <t>Inventory Disclosure [Abstract]</t>
  </si>
  <si>
    <t>NOTE 5 – INVENTORY Inventories consist of the following:
April 30, 2016 April 30, 2015
Raw materials - Green beans $ 6,770 45,245
Finished products - Roasted coffee 3,551 7,053
Packing products 1,175 5,852
Total $ 11,496 58,150</t>
  </si>
  <si>
    <t>Property and Equipment</t>
  </si>
  <si>
    <t>Property, Plant and Equipment [Abstract]</t>
  </si>
  <si>
    <t xml:space="preserve">NOTE 6 – PROPERTY AND EQUIPMENT The following is a summary of property and equipment and accumulated
depreciation:
April 30, 2016 April 30, 2015
Machinery $ 92,715 97,450
Production equipment 4,606 4,906
Office equipment 10,212 12,424
Leasehold improvements 26,785 17,992
Less accumulated depreciation (87,466) (78,365)
$ 46,852 54,907 Depreciation expenses were $14,872 and $16,527 in the years ended
April 30, 2016 and 2015, respectively. </t>
  </si>
  <si>
    <t>Goodwill</t>
  </si>
  <si>
    <t>Goodwill and Intangible Assets Disclosure [Abstract]</t>
  </si>
  <si>
    <t xml:space="preserve">NOTE 7 – GOODWILL On April 30, 2012, the Company’s acquisition
of DTS8 Holdings resulted in recording of goodwill of $4,402,737. As detailed in ASC 350 “Intangibles-Goodwill”, the
Company tests for goodwill impairment at end of its fiscal year and whenever events or changes in circumstances indicate that the
carrying amount of the assets exceeds its fair value and may not be recoverable. On April 30, 2015, in accordance with ASC 350-20-35-3A,
the Company performed a test for goodwill impairment. Management completed a qualitative analysis to determine whether it was more
likely than not that the fair value of a reporting entity is less than its carrying amount, including goodwill. To complete this
review, management followed the steps in ASC 350-20-35-3C to evaluate the fair value of the goodwill. As part of management’s
review of the goodwill and on the understanding that examples included in ASC 350-20-35-3C are not exhaustive lists of items that
should be considered, management considered all known events, and circumstances that could trigger an impairment of goodwill. Management
concluded that events rose indicating impairment of the goodwill during the years ended April 30, 2015. The general economic conditions
in Shanghai, China, are considered positive. However, the events indicating impairment included the Company’s inability to
raise large public or private equity financing in the United States. The Company’s ability to access capital to fund its
business operations remained weak and challenging during the years ended April 30, 2015. The differing cultures, consumer preferences,
corruption, anti-Chinese sentiments, diverse uncertain government regulations, tax systems and currency regulations are business
risks impacting the Company’s current operations. In addition, there are no assurance that the Company will be able to obtain
additional new license, permits or other approvals on a cost-effective basis or in a timely manner to prevent disruption to its
business and operations in Huzhou and Shanghai, China. In addition, the Company has limited revenue and accumulated losses. It
requires working capital to fund its business, and be successful in generating increased revenue. Accordingly, based on a qualitative
assessment it is more likely than not that the fair value of the reporting unit is less than its carrying amount of the goodwill.
Management carried the second step of the impairment testing procedure. It included determining the recoverable amount, book value
and fair value of the reporting unit. Estimating fair value is performed by utilizing various valuation techniques, with the primary
technique being a discounted cash flow.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Based on this evaluation, the recorded
goodwill value exceeded the implied value of the goodwill. Accordingly, management recognized $3,010,758 of goodwill impairment
loss for the year ended April 30, 2015. It is possible that the assumptions used by management related to the evaluation may change
or that actual results may vary significantly from management's estimates. Changes in the carrying amount of the goodwill
for the years ended April 30, 2016 and 2015 are as follows:
April 30, 2014 Goodwill, net of impairment $ 3,010,758
Impairment charge for the year ended April 30, 2015 (3,010,758)
April 30, 2015 Goodwill, net of impairment $ -
Impairment charge for the year ended April 30, 2016 -
April 30, 2016 Goodwill, net of impairment $ - </t>
  </si>
  <si>
    <t>Related Party Transactions</t>
  </si>
  <si>
    <t>Related Party Transactions [Abstract]</t>
  </si>
  <si>
    <t xml:space="preserve">NOTE 8 – RELATED PARTY TRANSACTIONS Related party transactions are measured at
the exchange amount, which is the amount of consideration established and agreed to by the related parties. Upon the acquisition of DTS8 Holdings on
April 30, 2012, the Company assumed a loan from Sean Tan to DTS8 Holdings. Sean Tan was the Company’s Chief Executive
Officer and director until August 10, 2015, when Sean Tan resigned and Douglas Thomas replaced his position. As of April 30,
2015, $120,000 due to Sean Tan was included in due from related parties, the loan bears no interest and has no fixed term
of repayment. The Company entered into a debt settlement agreement dated August 28, 2015 with Sean Tan to convert $120,000
of debt owed by the Company, at the price of $0.07 per share, being the closing stock price at August 28, 2015,
for a total of 1,714,286 shares of the Company’s common stock. On March 31, 2011, the Company entered into
a management agreement with Sean Tan, the Company’s former officer and director, to serve as the President and Chief Executive
Officer of the Company. This contract was terminated effective August 10, 2015. The Company entered into a debt settlement agreement
dated August 28, 2015 with Sean Tan to convert the management fee payment of $128,000 owed by the Company, at the price
of $0.07 per share, being the closing stock price at August 28, 2015, for a total of 1,828,571 shares of the Company’s common
stock. As of April 30, 2016 and April 30, 2015, $nil and $110,000 of management fees was owed to Mr. Tan, respectively. On August 10, 2015, Company entered into a
management agreement with Douglas Thomas to serve as the President, Chief Executive Officer, Chief Financial Officer and Secretary
of the Company. Mr. Thomas’s engagement commenced on the August 10, 2015, and shall continue on a year-to-year basis until
terminated by either party upon sixty days prior written notice to the other party. The Company shall make a monthly management
fee payment of $6,000 to Mr. Thomas, in arrears, on the 25th day of each month and 4 million
restricted common shares of the Company as engagement bonus remuneration. As of April 30, 2016 and April 30, 2015, the Company
owed Mr. Thomas $118,549 and $43,000, respectively. The balance of $43,000 as of April 30, 2015 was included in accounts payable
and accruals due to the fact that Mr. Thomas was not a related party until August 10, 2015. On August 31, 2015, the Company entered into
an agreement with Cherry Cai to serve as the financial controller of the Company commenced on September 1, 2015, and shall continue
on a year-to-year basis until terminated by either party upon thirty days prior written notice to the other party. The Company
shall make monthly fee payment of $3,000 to Cherry, in arrears, on 25 th On April 30, 2012, upon its acquisition of
DTS8 Holdings, the Company assumed a loan payable of $382,396 owed by DTS8 Coffee to a consultant who provides accounting and financial
reporting services to the Company through his company from time to time on a monthly basis. The amounts owed, as loan payable,
as of April 30, 2016, and 2015, were $251,027 and $382,152, respectively. During the year ended April 30, 2016, the Company paid
$110,700 towards the outstanding loan payable. The balance of the amount is unsecured, non-interest bearing, has no fixed term
of repayment, and is repayable on demand, and the consultant has agreed not to demand payment within the next fiscal year. In addition,
for the years ended April 30, 2016 and 2015, the Company owed the consultant $251,500 and $160,800 respectively for consulting
services provided to the Company. Accordingly, as of April 30, 2016 and 2015, the total loans and consulting fees owed to the consultant
totaled $502,527 and $542,952. During the year ended April 30, 2016,
the Company made reimbursement to Alex Liang, the Company’s former Chairman and director, $7,503 for the consultant fee
and travel expenses incurred for business operation purpose. As of April 30, 2016 and April 30, 2015, there was $nil due
to this related party. Also see Note 10 for common stock issued
to related parties. </t>
  </si>
  <si>
    <t>Commitments and Contingencies</t>
  </si>
  <si>
    <t>Commitments and Contingencies Disclosure [Abstract]</t>
  </si>
  <si>
    <t xml:space="preserve">NOTE 9 – COMMITMENTS AND CONTINGENCIES The Company leases its corporate office and
coffee distribution and storage facility located at Building B, #439, Jinyuan Ba Lu, Jiangqiao Town, Jiading District, Shanghai
201812, China. A new lease commenced on October 1, 2013, and expires on September 30, 2017. The leased area is approximately 92
square meters (990 square feet). The Company leases its corporate administration
and sales office and coffee distribution located at 1329 Xikang Road, #110, Putuo District, Shanghai 200060, China. Lease commenced
on January 16, 2016 and expires on January 31, 2017. The lease area is approximately 21.08 square meters (227 square feet). The Company also leases a warehouse for its
coffee roasting and manufacturing at 801 Jiahe Road, 2 nd Total lease payments for the years ended April
30, 2016 and 2015 were $30,795 and $27,534, respectively. Future lease payments required subsequent to April 30, 2016, are as follows:
Years Amount
April 30, 2017 $ 33,718
April 30, 2018 $ 31,140
April 30, 2019 $ 32,281 </t>
  </si>
  <si>
    <t>Equity [Abstract]</t>
  </si>
  <si>
    <t>NOTE 10 – COMMON STOCK At April 30, 2016, the Company’s authorized
capital was 75,000,000 shares of common stock with a par value of $0.001 and 52,336,499 shares were issued and outstanding. In June 2015, the Company issued 2,500,000
restricted shares of common stock at a price of $0.02 per share for cash proceeds of $50,000. In August, 2015, the Company issued
4,000,000 restricted shares of common stock to the Chief Executive Officer of the Company at a fair market price of $0.06 per
share as payment for management fees. Total value of the services, valued using the closing stock price on the issuance date,
was $240,000. For the year ended April 30, 2016, $240,000 was expensed. In August, 2015, the Company
issued 1,100,000 restricted shares of common stock to Alex Liang, its former Chairman and director (1,000,000) and to two
employees (50,000 each) at a price of $0.06 per share as payment for engagement bonus remuneration fees. Total value of the
services, valued using the closing stock price on the issuance date, was $66,000. For the year ended April 30, 2016, $66,000 was
expensed. In August, 2015, the Company in lieu of cash
payment issued 3,542,857 shares of the Company’s common stock as payment in full for the outstanding debts of $248,000 owed
to the former director and the former Chief Executive Officer. The shares were issued at the price of $0.07 per share,
being the closing stock price at August 28, 2015. In September, 2015, the Company issued
500,000 restricted shares of common stock of the Company to its financial controller at $0.085 per share or $42,500. For the
year ended April 30, 2016, $42,500 was expensed. In September, 2015, the Company
issued 1,000,000 shares of common stock Company to a consultant at price of $0.125 per share as payment for consulting fees.
Total value of the services, valued at the fair market price on the issuance date, was $125,000. For the year ended April 30,
2016, $125,000 was expensed as consulting fees. In September, 2015, the Company
issued 1,000,000 shares of common stock to the Company’s attorney at price of $0.125 per share as payment for legal
fees. Total value of the services, valued at the fair market price on the issuance date, was $125,000. For the year ended
April 30, 2016, $125,000 was expensed as legal fees. In September 2015, the Company issued 230,769,
260,417 and 316,456 restricted shares of common stock of the Company for the conversion of $12,000, $15,000 and $20,000 of the
Note I described in Note 14, respectively. On October 5, 2015, the Company issued 152,667
restricted shares of common stock of the Company for the conversion of the remaining principal of $7,000 and the accrued interest
in the amount of $2,160 of Note I described in Note 14. On October 1, 2015, the Company
entered into an agreement with Carter, Terry &amp; Company acting as the Company’s exclusive Financial Advisory
Investment Bank and Placement Agent for an initial period of 60 days, and then reverting to a non-exclusive advisor for the
next twelve consecutive (12) months. The Company agreed to issue 200,000 restricted shares of common stocks of the Company
upon the execution of the agreement. Within two years period, the Company agreed on cash compensation fees subject to: a). 10
% of the amount up to $1,000,000; b). 8% up to 5,000,000 and c). 6% over 5,000,000 for any equity or hybrid equity capital
raised and also agreed to pay restricted shares equal to 4% of capital raised by the closing price of the stock on the date
of close. In October 2015, the Company issued 200,000 restricted shares of common stocks to Carter, Terry &amp; Company at
price of $0.11 per shareas payment for consulting fees. Total value of the services, valued at the fair market price on the
issuance date, was $22,000. For the year ended April 30, 2016, $22,000 was expensed as consulting fees. In March 2016, the Company issued
500,000 share of common stock to a consultant at price of $0.145 per share for consulting fees. Total value of the
services, valued at the fair market price on the issuance date, was $72,500. For the year ended April 30, 2016, $72,500 was
expensed as consulting fees. In April 2016, the Company issued
1,200,000 shares of common stock to Alex Liang, the Company’s former Chairman and director at price of $0.042 per share
for previous service provided to the Company before his resignation.. Total value of the services, valued at the fair market
price on the issuance date, was $50,400. For the year ended April 30, 2016, $50,400 was expensed as consulting fee. In April 2016, the Company issued 1,041,667
restricted shares of common stock of the Company for the conversion of $25,000 of the Note II described in Note 14.</t>
  </si>
  <si>
    <t>Concentration Risk</t>
  </si>
  <si>
    <t>Risks and Uncertainties [Abstract]</t>
  </si>
  <si>
    <t>NOTE 12 – CONCENTRATION RISK The Company conducts business in China. Consequently,
any political, economic and social unrest and/or instability in China may adversely affect the Company’s business operations.
In particular, instability in the supply of raw green beans to China could result in a decrease in the availability of coffee beans
needed for the continued operation and growth of the Company’s business. It could also lead to an increase in the purchasing
costs and increased operating costs. This may adversely affect the Company’s business. As of April 30, 2016, approximately 90%
of the Company’s revenue and 96% of the accounts receivables were derived from one customer. The Company
anticipates that the reliance on one customer will decline in the future as it obtains new customers and increases its
revenue.</t>
  </si>
  <si>
    <t>Income Taxes</t>
  </si>
  <si>
    <t>Income Tax Disclosure [Abstract]</t>
  </si>
  <si>
    <t xml:space="preserve">NOTE 13 – INCOME TAXES United States DTS8 Coffee Company, Ltd. was incorporated
in the State of Nevada and is subject to the United States federal income tax. No provision for income taxes in the U.S. has been
made as the Company has no U.S. taxable income for the years ended April 30, 2016 and 2015. Hong Kong DTS8 Holdings was incorporated in Hong Kong
and, under the current Hong Kong Inland Revenue Ordinance, the Company is subject to 16.5% income tax on its taxable income generated
from operations in Hong Kong. For the years ended April 30, 2016 and 2015, no provision for Hong Kong tax has been made as DTS8
Holdings has no taxable income generated from operations in Hong Kong during the year. People’s Republic of China The Company’s subsidiaries DTS8 Coffee,
a WOFE corporation organized and existing in Shanghai under the laws of the People’s Republic of China, and DTS8 Huzhou,
a corporation organized and existing in Nanxun, Huzhou, Zhejiang Province, China, are governed by the Enterprise Income Tax Law
of the People’s Republic of China (the “EIT Law”). The Company is subject to tax at a statutory rate of 25% on
income reported in the statutory financial statements. The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 foreign-invested enterprise in China to its direct holding company incorporated in
Hong Kong will be subject to withholding tax at a rate of no more than 5% (if the foreign investor owns directly at least 25% of
the shares of the FIE). As of April 30, 2016 and 2015, the Company
was still in loss position; therefore no deferred tax liability was recognized related to the undistributed earnings subject to
withholding tax.
Year Ended April 30,
2016 2015
Deferred tax assets
Net operating loss carrying forward $ 9,710 $ 51,422
Total deferred tax assets 9,710 51,422
Valuation allowance (9,710) (51,422)
Net deferred tax assets $ - $ - Net operating loss carry forward of
the Company, amounted to $38,839 and $205,745 for the years ended April 30, 2016 and 2015, respectively. The net operating
loss carry forwards are available to be utilized against future taxable income for years through calendar year 2021.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 As of April 30, 2016 and 2015, deferred income tax assets represented the operating loss carry forward of the
Company’s subsidiaries, DTS8 Coffee and DTS8 Huzhou. Management believes that the Company’s cumulative losses
arising from recurring business in recent years constituted significant negative evidence that deferred tax assets would not
be realizable and this evidence outweighed the expectations that the Company would generate future taxable income. Therefore,
a full valuation allowance has been provided against the Company’s deferred income tax assets as of April 30, 2016 and
2015. The Company accumulated losses for the years
ended April 30, 2016 and 2015; therefore no tax provision was provided. The reconciliation between the U.S. statutory income tax
rate and the Company’s effective tax rate is as below:
Year Ended April 30,
2016 2015
U.S. Federal income tax statutory rate 35% 35%
PRC statutory income tax rate (25%) difference (10%) (10%)
Changes in valuation allowance for DTA (25%) (25%)
Effective tax rate 0% 0% </t>
  </si>
  <si>
    <t>Investment in Joint Venture Company</t>
  </si>
  <si>
    <t>Investments, All Other Investments [Abstract]</t>
  </si>
  <si>
    <t xml:space="preserve">NOTE 14 – INVESTMENT IN JOINT VENTURE COMPANY Effective June 10, 2014, the Company owned
a 19% equity interest in a joint venture company, Don Manuel (Shanghai) Investment Management Co. Ltd. (the “JV Company”),
established in the Shanghai Tax Free Zone, to own, manage and operate Café De La Don Manuel branded coffee cafes throughout
China. The agreement governing the creation and operation of the JV Company was dated May 27, 2014, and was valid until May 27,
2025. The registered capital of the JV Company is RMB 5 million (approximately $830,000). The Company’s share of the cash
investment was $162,800 for the 19% equity interest. The Company paid $55,000 and the balance of $107,800 was payable in installments.
The first café of the JV Company opened in October 2014 in the Bund area of Shanghai. Effective April 30, 2015, the Company
relinquished its 19% equity interest in the JV Company due to disagreement with the JV Company shareholders. In addition, the Company
forfeited $55,000 it paid as initial equity contribution. There are no additional payments to be made by the Company. For the years
ended April 30, 2016 and 2015, the Company recorded $Nil and $55,000 as loss on investment in joint venture. </t>
  </si>
  <si>
    <t>Convertible Note</t>
  </si>
  <si>
    <t>Debt Disclosure [Abstract]</t>
  </si>
  <si>
    <t>NOTE 15 – CONVERTIBLE NOTE On March 6, 2015, the Company issued a convertible
note (Note I) in the amount of $54,000. The note is due together with any interest on December 10, 2015 (the “Maturity Date”).
The Company has to pay interest on the unpaid principal balance of the note at the rate of 8% per annum from March 10, 2015, until
the Maturity Date. Any amount of principal or interest on the note which is not paid on the Maturity Date shall bear an interest
at the rate of 22% per annum from the due date until the note is paid in full. The holder of the note shall have the right from
time to time, and at any time during the period beginning on the date which is 180 days following the date of the note and ending
on the later of: (i) the Maturity Date and (ii) the date of payment of the note, each in respect of the remaining outstanding principal
amount of the note to convert all or any part of the outstanding and unpaid principal amount of the note into fully paid and non-assessable
shares of common stock of the Company. The conversion price shall equal, subject to equitable adjustments for stock splits, stock
dividends or rights offerings by the Company, 61% multiplied by the market price of the average of the lowest three trading prices
for the common stock during the 10 trading days prior to the conversion date. In accordance with ASC 815-15, the Company
analyzed the conversion option of the note for derivative accounting consideration. The Company determined that the conversion
option of the note should be classified as a liability once the conversion option becomes effective after 180 days because there
is no limit to the number of shares of common stock to be issued upon conversion of the note. On September 9, 2015, Note I became
convertible. On September 18, 2015, the debt holder converted $12,000 of the note into 230,769 common shares at a conversion
price of $0.0520 per share. On September 25, 2015, the debt holder converted $15,000 of the note into 260,417 common shares
at a conversion price of $0.0576 per share. On September 30, 2015, the debt holder converted $20,000 of the note into 316,456
common shares at a conversion price of $0.0632 per share. On October 7, 2015, the debt holder converted the remaining
principal of $7,000 and the accrued interest in the amount of $2,160 into a total number of 152,667 shares at a conversion
price of $0.0600. As of April 30, 2016, the Note I of $54,000 and accrued interest of $2,160 were fully converted into
960,309 shares of the Company’s common stock. On October 20, 2015, the Company issued two
convertible promissory notes with same terms in a total amount of $210,000 (collectively, Note II) with a discount of 5%. The proceeds
of $200,000 of the note were not received until October 23, 2015. The note is due together with any interest on April 19, 2016
(the “Maturity Date”). The Company has to pay interest on the unpaid principal balance of the note at the rate of 10%
per annum from October 23, 2015 until the Maturity Date. The outstanding principal and interest at 120% may be redeemed within
90 days of closing and 130% after 90 days. The conversion price shall equal, subject to equitable adjustments for stock splits,
stock dividends or rights offerings by the Company, 61% of the lowest daily volume weighted average price (“VWAP”)
of the common stock during the 15 trading days prior to the conversion date. Upon default, the debt holder shall have the right
to convert the note into shares of common stock at an alternative conversion price equal to 50% of the lowest daily VWAP of the
common stock during the 20 trading days prior to the conversion date. All overdue accrued and unpaid interest to be paid shall
entail a late fee at an interest rate equal to the lesser of 18% per annum or the maximum rate permitted by applicable law which
shall accrue daily from the date such interest is due through and including the date of actual payment in full. On October 20, 2015, Note II became convertible.
On April 25, 2016, the debt holder converted $25,000 of the note into 1,041,667 common shares at a conversion price of $0.0240 per
share. As of April 30, 2016, the balance payable on Note II of $185,000 and accrued interest of $10,897 was convertible. As described in Note 4, the
embedded conversion feature for both Note I and Note II qualified for liability classification at fair value. As a result,
the Company recorded debt discounts resulting from derivative liabilities of $54,000 to Note I and $200,000,and to Note II at
the dates the notes became convertible. Due to the excess of the fair value of derivative liabilities over the principal of
the notes on the day when the notes became convertible, the Company recorded loss on derivative liabilities in the amount of
$292,718. This amount was included in change in fair value of derivative liabilities. In addition, the Company amortized the
balance of debt discount of $54,000 associated to the exercise of the conversion option of Note I, and amortized the balance
of debt discount of $200,000 over the life of Note II.. Amortization of the debt discounts was
recorded as a component of interest expense in the accompanying consolidated statements of operations and comprehensive loss.
Amortization of debt discounts amounted to $254,000 and $0 for the years ended April 30, 2016 and 2015, respectively.
Contractual interest expense for the two convertible notes amounted to $13,110 and $651 for the years ended April 30,
2016 and 2015, respectively. On March 2, 2016, the Company issued
a convertible note (Note III) in the amount of $73,000. The Note III is due together with any interest on December 4, 2016
(the “Maturity Date”). The Company has to pay interest on the unpaid principal balance of the note at the rate of
8% per annum from March 2, 2016 until the Maturity Date. Any amount of principal or interest on the note which is not paid
on the Maturity Date shall bear an interest at the rate of 22% per annum from the due date until the note is paid in full.
The holder of the note shall have the right from time to time, and at any time during the period beginning on the date which
is 180 days following the date of the note and ending on the later of: (i) the Maturity Date and (ii) the date of payment of
the note, each in respect of the remaining outstanding principal amount of the note to convert all or any part of the
outstanding and unpaid principal amount of the note into fully paid and non-assessable shares of common stock of the Company.
The conversion price shall equal, subject to equitable adjustments for stock splits, stock dividends or rights offerings by
the Company, 63% multiplied by the market price of the average of the lowest three trading prices for the common stock during
the 10 trading days prior to the conversion date. The note became convertible 180 days after its issuance on March 2, 2016
which was August 29, 2016. As of April 30, 2016, the balance payable on the convertible notes was $258,000 representing the
amounts owed for Note II of $185,000 and Note III of $73,000, respectively. The
debt discount was nil as of April 30, 2016.</t>
  </si>
  <si>
    <t>Derivative Instruments and the Fair Value Of Financial Instruments</t>
  </si>
  <si>
    <t>Derivative Instruments and Hedging Activities Disclosure [Abstract]</t>
  </si>
  <si>
    <t xml:space="preserve">NOTE 16 – DERIVATIVE INSTRUMENTS AND
THE FAIR VALUE OF FINANCIAL INSTRUMENTS The Company issued convertible notes and the
conversion option embedded in the convertible notes contains no explicit limit to the number of shares to be issued upon settlement
and as a result is classified as a liability under ASC 815 (see Note 15). The Company accounted for the embedded conversion option
in accordance with ASC 815-40, which requires the Company to bifurcate the embedded conversion options as liability at the date
when it becomes effectiv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following table sets forth the Company’s
consolidated financial assets and liabilities measured at fair value by level within the fair value hierarchy as of April 30, 2016.
Assets and liabilities are classified in their entirety based on the lowest level of inputs that is significant to the fair value
measurement.
Total Level 1 Level 2 Level 3
LIABILITIES
Conversion option liability $ 293,606 - - 293,606 The following is a reconciliation of the conversion option liability
for which Level 3 inputs were used in determining the fair value:
Balance as of April 30, 2015 -
Fair value of embedded conversion option derivative liabilities at issuance charged to debt discounts $ 254,000
Change in fair value of derivative liabilities 171,804
Reclassification of derivative liabilities to additional paid-in capital due to conversions (132,198)
Balance as of April 30, 2016 $ 293,606 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fair value at the commitment and re-measurement
dates for convertible notes that are treated as derivative liabilities with embedded conversion features were based upon the following
management assumptions for the nine months ended April 30, 2016:
Commitment Date Re-measurement Date
Exercise price $0.0328 - $0.0645 $0.0285 - $0.0632
Expected dividends 0% 0%
Expected volatility 197.12% - 203.24% 197.30% - 270.20%
Expected term 5 months - 9 months 5 months - 9 months
Risk free interest rate 0.13% - 0.26% 0.07% - 0.32% </t>
  </si>
  <si>
    <t>Subsequent Events</t>
  </si>
  <si>
    <t>Subsequent Events [Abstract]</t>
  </si>
  <si>
    <t xml:space="preserve">NOTE 17 – SUBSEQUENT EVENTS On March 1, 2016, the Company
entered into a definitive Purchase and Sale Agreement to acquire 100% of the issued and outstanding shares of a coffee
roasting and wholesale company located in the United States. Closing of the transaction is expected on or before August 1,
2016, which is defined as closing date in the agreement, subject to financing and receipt of 2015 audited financial
statements and a number of conditions from the target company. The purchase price for the acquisition is $4,500,000, in cash
at closing, or if the total amount is not paid in cash, $4,700,000 in cash and debt at closing. As of the filing date of this
report, the Company has not been closed on the transaction. In May 2016, the Company issued 2,591,664 shares
of common stock of the Company for the conversion of $50,000 of the Note II as described in Note 14 above. Under Note II a total
of $75,000 was converted into 3,633,331 common shares of the Company. The remaining balance of Note II of $184,275 including
accrued interest was paid in cash on May 24, 2016. On May 23, 2016, the Company entered into a
loan agreement with Thomas Prasil Trust U/A/D November 26, 2003, in the principal amount of $185,000, due and payable in full on
November 20, 2016. The loan bears an annual interest rate of 20%. The Company paid loan fee of 3,000,000 shares of common stock
of the Company which was issued on May 25, 2016. On September 21, 2016, the Company entered
into a second loan agreement with Thomas Prasil Trust U/A/D November 26, 2003 in principal of $50,000, due and payable in full
on December 31, 2016. The loan bears an annual interest rate of 20%. The Company agreed to pay a loan fee of 800,000 shares of
common stock of the Company which was not issued as of the date of this Report. </t>
  </si>
  <si>
    <t>Summary of Significant Accounting Policies (Policies)</t>
  </si>
  <si>
    <t>Basis of Preparation</t>
  </si>
  <si>
    <t>Basis of Preparation The accompanying consolidated financial statements
have been prepared to present the consolidated statements of financial position, the consolidated statements of operations and
comprehensive income (loss), consolidated statements of changes in stockholders’ equity and consolidated cash flows of the
Company for the years ended April 30, 2016 and 2015, and have been prepared in accordance with US GAAP.</t>
  </si>
  <si>
    <t>Basis of Consolidation</t>
  </si>
  <si>
    <t>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t>
  </si>
  <si>
    <t>Concentrations of Credit Risk</t>
  </si>
  <si>
    <t>Concentrations of Credit Risk Financial instruments that potentially subject
the Company to significant concentrations of credit risk consist principally of cash and cash equivalents and accounts receivable.
As of April 30, 2016 and 2015,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t>
  </si>
  <si>
    <t>Cash and Cash Equivalents</t>
  </si>
  <si>
    <t>Cash and Cash Equivalents Cash equivalents comprise certain highly liquid
instruments with a maturity of three months or less when purchased. As at April 30, 2016 and 2015, cash and cash equivalents consist
of cash only.</t>
  </si>
  <si>
    <t>Receivables and Allowance for Doubtful Accounts</t>
  </si>
  <si>
    <t>Receivables and Allowance for Doubtful Accounts
Trade accounts receivable are recorded at net
realizable value and do not bear interest. No allowance for doubtful accounts was made during the years ended April 30, 2016 and
2015,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April 30, 2016 and 2015, there was no allowance for doubtful accounts. The Company does
not have any off-balance-sheet credit exposure related to its customers.</t>
  </si>
  <si>
    <t>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t>
  </si>
  <si>
    <t>Property and Equipment 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Vehicles 4 years 10%
Leasehold Improvements 3 years 0%</t>
  </si>
  <si>
    <t>Impairment of Long-Lived Assets</t>
  </si>
  <si>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years ended April 30, 2016 and 2015.</t>
  </si>
  <si>
    <t>Impairment of Goodwill</t>
  </si>
  <si>
    <t>Impairment of Goodwill Upon the acquisition of DTS8 Holdings on April
30, 2012, the Company recognised $4,402,737 of goodwill. Goodwill is the excess of the acquisition cost of DTS8 Holdings on April
30, 2012, over the cost of net identifiable assets over the fair value of the amounts assigned to assets acquired and liabilities
assumed. Goodwill is tested annually for impairment. The test is performed more frequently if events or changes in circumstances
indicate that goodwill might be impaired. Impairment is tested by comparing fair value of the goodwill to its carrying value. Any
excess of carrying value over fair value is charged to earnings in the period in which impairment is determined. The Financial
Accounting Standard ASU 2011-08 “Intangibles – Goodwill and Other – Testing Goodwill for Impairment” allows
the Company to first assess qualitative factors to determine whether it is necessary to perform the two-step quantitative goodwill
impairment test. The Company would not be required to calculate the fair value unless the entity determines, based on a qualitative
assessment, that it is more likely than not that its fair value is less than its carrying amount. There are a number of events
and circumstances for the Company to consider in conducting the qualitative assessment. Management must complete this review by
following the steps in ASC 350-20-35-3C to evaluate the fair value of the goodwill. As part of the review of the goodwill and on
the understanding that examples included in ASC 350-20-35-3C are not exhaustive lists of items that should be considered; management
must consider all known events, and circumstances that could trigger an impairment of goodwill. Estimating fair value is performed
by utilizing various valuation techniques, with the primary technique being a discounted cash flow.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t>
  </si>
  <si>
    <t>Fair Value of Financial Instruments</t>
  </si>
  <si>
    <t>Fair Value of Financial Instruments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and cash equivalents, current receivables and payables, and derivative liabilities. These financial instruments are
measured at their respective fair valu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has determined that certain convertible
notes covered by these financial statements qualifies as derivative financial instruments under the provisions of FASB ASC Topic
No. 815-40, “ Derivatives and Hedging – Contracts in an Entity’s Own Stock”. See Note 7 for more details. 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Company’s common stock and its estimated volatility and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he fair value of the derivative liabilities
was determined using the Black-Scholes Model with any change in fair value during the period recorded in earnings as “Change
in fair value of derivative liabilities”. Significant inputs used to calculate the fair value of the derivative liabilities
include expected volatility, risk-free interest rate and dividend yield. For cash and cash equivalents, accounts receivables,
prepaid expenses, and accounts payable and accrual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Revenue Recognition</t>
  </si>
  <si>
    <t>Revenue Recognition The Company derives its revenue from the sale
of roasted coffee. Revenue is recognized when persuasive evidence of an arrangement exists, delivery occurs, the sales price is
fixed or determinable and collectability is reasonably assured. Coffees are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t>
  </si>
  <si>
    <t>Advertising and Promotion Costs</t>
  </si>
  <si>
    <t>Advertising and Promotion Costs Advertising and promotion costs are expensed
as incurred. For the years ended April 30, 2016 and 2015, the Company did not incur any advertising costs.</t>
  </si>
  <si>
    <t>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si>
  <si>
    <t>Comprehensive Income</t>
  </si>
  <si>
    <t>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t>
  </si>
  <si>
    <t>Foreign Currency Translation</t>
  </si>
  <si>
    <t>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Adjustments resulting from the translation
or RMB to USD, included in accumulated other comprehensive income (loss) in shareholder’s equity, were gain of $7,688 and
losses of $5,731 as of April 30, 2016 and 2015, respectively. The exchange rates used for foreign currency
translation were as follows (USD$1 = RMB):
Period Covered
Balance Sheet Date Rates
Annual Average Rates
Year ended April 30, 2016 6.4589 6.3504
Year ended April 30, 2015 6.1137 6.1454</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per Share</t>
  </si>
  <si>
    <t>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f applicable, diluted earnings per share assume the conversion, exercise or issuance of all common
stock instruments, such as convertible note payable, unless the effect is to reduce a loss or increase earnings per share. The
Company had no dilutive securities as of April 30, 2016 and 2015. For the years ended April 30, 2016 and 2015, basic and diluted
loss per share was the same due to the Company’s loss position.</t>
  </si>
  <si>
    <t>Stock Issued for Services</t>
  </si>
  <si>
    <t>Stock Issued for Services The Company accounts for stock-based compensation
to employees in accordance with FASB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t>
  </si>
  <si>
    <t>Recently Issued Accounting Pronouncements</t>
  </si>
  <si>
    <t>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t>
  </si>
  <si>
    <t>Inventory (Tables)</t>
  </si>
  <si>
    <t>April 30, 2016 April 30, 2015
Raw materials - Green beans $ 6,770 45,245
Finished products - Roasted coffee 3,551 7,053
Packing products 1,175 5,852
Total $ 11,496 58,150</t>
  </si>
  <si>
    <t>Property and Equipment (Tables)</t>
  </si>
  <si>
    <t>April 30, 2016 April 30, 2015
Machinery $ 92,715 97,450
Production equipment 4,606 4,906
Office equipment 10,212 12,424
Leasehold improvements 26,785 17,992
Less accumulated depreciation (87,466) (78,365)
$ 46,852 54,907</t>
  </si>
  <si>
    <t>Income Taxes (Tables)</t>
  </si>
  <si>
    <t>Deferred Tax Liability</t>
  </si>
  <si>
    <t>Year Ended April 30,
2016 2015
Deferred tax assets
Net operating loss carrying forward $ 9,710 $ 51,422
Total deferred tax assets 9,710 51,422
Valuation allowance (9,710) (51,422)
Net deferred tax assets $ - $ -</t>
  </si>
  <si>
    <t>Tax Reconciliation</t>
  </si>
  <si>
    <t>Year Ended April 30,
2016 2015
U.S. Federal income tax statutory rate 35% 35%
PRC statutory income tax rate (25%) difference (10%) (10%)
Changes in valuation allowance for DTA (25%) (25%)
Effective tax rate 0% 0%</t>
  </si>
  <si>
    <t>Label</t>
  </si>
  <si>
    <t>Element</t>
  </si>
  <si>
    <t>Value</t>
  </si>
  <si>
    <t>us-gaap_StockholdersEquityPeriodIncreaseDecrease</t>
  </si>
  <si>
    <t>Shares, Issued</t>
  </si>
  <si>
    <t>us-gaap_Shares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936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1531916</v>
      </c>
    </row>
    <row r="15" spans="1:3">
      <c s="4" r="A15" t="s">
        <v>24</v>
      </c>
      <c s="6" r="B15" t="n">
        <v>52336499</v>
      </c>
    </row>
    <row r="16" spans="1:3">
      <c s="4" r="A16" t="s">
        <v>25</v>
      </c>
      <c s="4" r="B16" t="s">
        <v>26</v>
      </c>
    </row>
    <row r="17" spans="1:3">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3</v>
      </c>
      <c s="2" r="B1" t="s">
        <v>1</v>
      </c>
    </row>
    <row r="2" spans="1:2">
      <c s="2" r="B2" t="s">
        <v>2</v>
      </c>
    </row>
    <row r="3" spans="1:2">
      <c s="3" r="A3" t="s">
        <v>163</v>
      </c>
    </row>
    <row r="4" spans="1:2">
      <c s="4" r="A4" t="s">
        <v>11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28866</v>
      </c>
      <c s="7" r="C3" t="n">
        <v>85665</v>
      </c>
    </row>
    <row r="4" spans="1:3">
      <c s="4" r="A4" t="s">
        <v>32</v>
      </c>
      <c s="6" r="B4" t="n">
        <v>45697</v>
      </c>
      <c s="6" r="C4" t="n">
        <v>78551</v>
      </c>
    </row>
    <row r="5" spans="1:3">
      <c s="4" r="A5" t="s">
        <v>33</v>
      </c>
      <c s="6" r="B5" t="n">
        <v>9761</v>
      </c>
      <c s="6" r="C5" t="n">
        <v>9004</v>
      </c>
    </row>
    <row r="6" spans="1:3">
      <c s="4" r="A6" t="s">
        <v>34</v>
      </c>
      <c s="6" r="B6" t="n">
        <v>11496</v>
      </c>
      <c s="6" r="C6" t="n">
        <v>58150</v>
      </c>
    </row>
    <row r="7" spans="1:3">
      <c s="4" r="A7" t="s">
        <v>35</v>
      </c>
      <c s="6" r="B7" t="n">
        <v>95820</v>
      </c>
      <c s="6" r="C7" t="n">
        <v>231370</v>
      </c>
    </row>
    <row r="8" spans="1:3">
      <c s="4" r="A8" t="s">
        <v>36</v>
      </c>
      <c s="6" r="B8" t="n">
        <v>46852</v>
      </c>
      <c s="6" r="C8" t="n">
        <v>54907</v>
      </c>
    </row>
    <row r="9" spans="1:3">
      <c s="4" r="A9" t="s">
        <v>37</v>
      </c>
      <c s="6" r="B9" t="n">
        <v>142672</v>
      </c>
      <c s="6" r="C9" t="n">
        <v>286277</v>
      </c>
    </row>
    <row r="10" spans="1:3">
      <c s="3" r="A10" t="s">
        <v>38</v>
      </c>
    </row>
    <row r="11" spans="1:3">
      <c s="4" r="A11" t="s">
        <v>39</v>
      </c>
      <c s="6" r="B11" t="n">
        <v>89102</v>
      </c>
      <c s="6" r="C11" t="n">
        <v>240334</v>
      </c>
    </row>
    <row r="12" spans="1:3">
      <c s="4" r="A12" t="s">
        <v>40</v>
      </c>
      <c s="6" r="B12" t="n">
        <v>258000</v>
      </c>
      <c s="6" r="C12" t="n">
        <v>54000</v>
      </c>
    </row>
    <row r="13" spans="1:3">
      <c s="4" r="A13" t="s">
        <v>41</v>
      </c>
      <c s="6" r="B13" t="n">
        <v>293606</v>
      </c>
    </row>
    <row r="14" spans="1:3">
      <c s="4" r="A14" t="s">
        <v>42</v>
      </c>
      <c s="6" r="B14" t="n">
        <v>622776</v>
      </c>
      <c s="6" r="C14" t="n">
        <v>772952</v>
      </c>
    </row>
    <row r="15" spans="1:3">
      <c s="4" r="A15" t="s">
        <v>43</v>
      </c>
      <c s="6" r="B15" t="n">
        <v>1263484</v>
      </c>
      <c s="6" r="C15" t="n">
        <v>1067286</v>
      </c>
    </row>
    <row r="16" spans="1:3">
      <c s="4" r="A16" t="s">
        <v>44</v>
      </c>
      <c s="7" r="B16" t="n">
        <v>1263484</v>
      </c>
      <c s="7" r="C16" t="n">
        <v>1067286</v>
      </c>
    </row>
    <row r="17" spans="1:3">
      <c s="3" r="A17" t="s">
        <v>45</v>
      </c>
    </row>
    <row r="18" spans="1:3">
      <c s="4" r="A18" t="s">
        <v>46</v>
      </c>
      <c s="7" r="B18" t="n">
        <v>52336</v>
      </c>
      <c s="7" r="C18" t="n">
        <v>34791</v>
      </c>
    </row>
    <row r="19" spans="1:3">
      <c s="4" r="A19" t="s">
        <v>47</v>
      </c>
      <c s="7" r="B19" t="n">
        <v>8294622</v>
      </c>
      <c s="7" r="C19" t="n">
        <v>7057409</v>
      </c>
    </row>
    <row r="20" spans="1:3">
      <c s="4" r="A20" t="s">
        <v>48</v>
      </c>
      <c s="6" r="B20" t="n">
        <v>-9475458</v>
      </c>
      <c s="6" r="C20" t="n">
        <v>-7867478</v>
      </c>
    </row>
    <row r="21" spans="1:3">
      <c s="4" r="A21" t="s">
        <v>49</v>
      </c>
      <c s="6" r="B21" t="n">
        <v>7688</v>
      </c>
      <c s="6" r="C21" t="n">
        <v>-5731</v>
      </c>
    </row>
    <row r="22" spans="1:3">
      <c s="4" r="A22" t="s">
        <v>50</v>
      </c>
      <c s="6" r="B22" t="n">
        <v>-1120812</v>
      </c>
      <c s="6" r="C22" t="n">
        <v>-781009</v>
      </c>
    </row>
    <row r="23" spans="1:3">
      <c s="4" r="A23" t="s">
        <v>51</v>
      </c>
      <c s="7" r="B23" t="n">
        <v>142672</v>
      </c>
      <c s="7" r="C23" t="n">
        <v>286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46</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94</v>
      </c>
      <c s="4" r="B9" t="s">
        <v>195</v>
      </c>
    </row>
    <row r="10" spans="1:2">
      <c s="4" r="A10" t="s">
        <v>34</v>
      </c>
      <c s="4" r="B10" t="s">
        <v>196</v>
      </c>
    </row>
    <row r="11" spans="1:2">
      <c s="4" r="A11" t="s">
        <v>151</v>
      </c>
      <c s="4" r="B11" t="s">
        <v>197</v>
      </c>
    </row>
    <row r="12" spans="1:2">
      <c s="4" r="A12" t="s">
        <v>198</v>
      </c>
      <c s="4" r="B12" t="s">
        <v>199</v>
      </c>
    </row>
    <row r="13" spans="1:2">
      <c s="4" r="A13" t="s">
        <v>200</v>
      </c>
      <c s="4" r="B13" t="s">
        <v>201</v>
      </c>
    </row>
    <row r="14" spans="1:2">
      <c s="4" r="A14" t="s">
        <v>202</v>
      </c>
      <c s="4" r="B14" t="s">
        <v>203</v>
      </c>
    </row>
    <row r="15" spans="1:2">
      <c s="4" r="A15" t="s">
        <v>204</v>
      </c>
      <c s="4" r="B15" t="s">
        <v>205</v>
      </c>
    </row>
    <row r="16" spans="1:2">
      <c s="4" r="A16" t="s">
        <v>206</v>
      </c>
      <c s="4" r="B16" t="s">
        <v>207</v>
      </c>
    </row>
    <row r="17" spans="1:2">
      <c s="4" r="A17" t="s">
        <v>168</v>
      </c>
      <c s="4" r="B17" t="s">
        <v>208</v>
      </c>
    </row>
    <row r="18" spans="1:2">
      <c s="4" r="A18" t="s">
        <v>209</v>
      </c>
      <c s="4" r="B18" t="s">
        <v>210</v>
      </c>
    </row>
    <row r="19" spans="1:2">
      <c s="4" r="A19" t="s">
        <v>211</v>
      </c>
      <c s="4" r="B19" t="s">
        <v>212</v>
      </c>
    </row>
    <row r="20" spans="1:2">
      <c s="4" r="A20" t="s">
        <v>213</v>
      </c>
      <c s="4" r="B20" t="s">
        <v>214</v>
      </c>
    </row>
    <row r="21" spans="1:2">
      <c s="4" r="A21" t="s">
        <v>215</v>
      </c>
      <c s="4" r="B21" t="s">
        <v>216</v>
      </c>
    </row>
    <row r="22" spans="1:2">
      <c s="4" r="A22" t="s">
        <v>217</v>
      </c>
      <c s="4" r="B22" t="s">
        <v>218</v>
      </c>
    </row>
    <row r="23" spans="1:2">
      <c s="4" r="A23" t="s">
        <v>219</v>
      </c>
      <c s="4" r="B2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49</v>
      </c>
    </row>
    <row r="4" spans="1:2">
      <c s="4" r="A4" t="s">
        <v>148</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3" r="A3" t="s">
        <v>152</v>
      </c>
    </row>
    <row r="4" spans="1:2">
      <c s="4" r="A4" t="s">
        <v>151</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169</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49"/>
    <col customWidth="1" max="3" min="3" width="12"/>
  </cols>
  <sheetData>
    <row r="1" spans="1:3">
      <c s="1" r="A1" t="s">
        <v>230</v>
      </c>
      <c s="1" r="B1" t="s">
        <v>231</v>
      </c>
      <c s="2" r="C1" t="s">
        <v>232</v>
      </c>
    </row>
    <row r="2" spans="1:3">
      <c s="4" r="A2" t="s">
        <v>129</v>
      </c>
      <c s="4" r="B2" t="s">
        <v>233</v>
      </c>
      <c s="7" r="C2" t="n">
        <v>2396295</v>
      </c>
    </row>
    <row r="3" spans="1:3">
      <c s="4" r="A3" t="s">
        <v>115</v>
      </c>
    </row>
    <row r="4" spans="1:3">
      <c s="4" r="A4" t="s">
        <v>129</v>
      </c>
      <c s="4" r="B4" t="s">
        <v>233</v>
      </c>
      <c s="6" r="C4" t="n">
        <v>-4618</v>
      </c>
    </row>
    <row r="5" spans="1:3">
      <c s="4" r="A5" t="s">
        <v>114</v>
      </c>
    </row>
    <row r="6" spans="1:3">
      <c s="4" r="A6" t="s">
        <v>129</v>
      </c>
      <c s="4" r="B6" t="s">
        <v>233</v>
      </c>
      <c s="7" r="C6" t="n">
        <v>6442992</v>
      </c>
    </row>
    <row r="7" spans="1:3">
      <c s="4" r="A7" t="s">
        <v>113</v>
      </c>
    </row>
    <row r="8" spans="1:3">
      <c s="4" r="A8" t="s">
        <v>234</v>
      </c>
      <c s="4" r="B8" t="s">
        <v>235</v>
      </c>
      <c s="6" r="C8" t="n">
        <v>30708333</v>
      </c>
    </row>
    <row r="9" spans="1:3">
      <c s="4" r="A9" t="s">
        <v>129</v>
      </c>
      <c s="4" r="B9" t="s">
        <v>233</v>
      </c>
      <c s="7" r="C9" t="n">
        <v>30708</v>
      </c>
    </row>
    <row r="10" spans="1:3">
      <c s="4" r="A10" t="s">
        <v>116</v>
      </c>
    </row>
    <row r="11" spans="1:3">
      <c s="4" r="A11" t="s">
        <v>129</v>
      </c>
      <c s="4" r="B11" t="s">
        <v>233</v>
      </c>
      <c s="7" r="C11" t="n">
        <v>-40727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2</v>
      </c>
      <c s="2" r="B1" t="s">
        <v>2</v>
      </c>
      <c s="2" r="C1" t="s">
        <v>29</v>
      </c>
    </row>
    <row r="2" spans="1:3">
      <c s="3" r="A2" t="s">
        <v>53</v>
      </c>
    </row>
    <row r="3" spans="1:3">
      <c s="4" r="A3" t="s">
        <v>54</v>
      </c>
      <c s="6" r="B3" t="n">
        <v>75000000</v>
      </c>
      <c s="6" r="C3" t="n">
        <v>75000000</v>
      </c>
    </row>
    <row r="4" spans="1:3">
      <c s="4" r="A4" t="s">
        <v>55</v>
      </c>
      <c s="6" r="B4" t="n">
        <v>52336449</v>
      </c>
      <c s="6" r="C4" t="n">
        <v>34791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6</v>
      </c>
      <c s="2" r="B1" t="s">
        <v>1</v>
      </c>
    </row>
    <row r="2" spans="1:3">
      <c s="2" r="B2" t="s">
        <v>2</v>
      </c>
      <c s="2" r="C2" t="s">
        <v>29</v>
      </c>
    </row>
    <row r="3" spans="1:3">
      <c s="3" r="A3" t="s">
        <v>57</v>
      </c>
    </row>
    <row r="4" spans="1:3">
      <c s="4" r="A4" t="s">
        <v>58</v>
      </c>
      <c s="7" r="B4" t="n">
        <v>315302</v>
      </c>
      <c s="7" r="C4" t="n">
        <v>368977</v>
      </c>
    </row>
    <row r="5" spans="1:3">
      <c s="4" r="A5" t="s">
        <v>59</v>
      </c>
      <c s="6" r="B5" t="n">
        <v>213710</v>
      </c>
      <c s="6" r="C5" t="n">
        <v>241316</v>
      </c>
    </row>
    <row r="6" spans="1:3">
      <c s="4" r="A6" t="s">
        <v>60</v>
      </c>
      <c s="6" r="B6" t="n">
        <v>101592</v>
      </c>
      <c s="6" r="C6" t="n">
        <v>127661</v>
      </c>
    </row>
    <row r="7" spans="1:3">
      <c s="3" r="A7" t="s">
        <v>61</v>
      </c>
    </row>
    <row r="8" spans="1:3">
      <c s="4" r="A8" t="s">
        <v>62</v>
      </c>
      <c s="4" r="B8" t="s">
        <v>63</v>
      </c>
      <c s="6" r="C8" t="n">
        <v>3010758</v>
      </c>
    </row>
    <row r="9" spans="1:3">
      <c s="4" r="A9" t="s">
        <v>64</v>
      </c>
      <c s="6" r="B9" t="n">
        <v>47</v>
      </c>
      <c s="6" r="C9" t="n">
        <v>1015</v>
      </c>
    </row>
    <row r="10" spans="1:3">
      <c s="4" r="A10" t="s">
        <v>65</v>
      </c>
      <c s="6" r="B10" t="n">
        <v>30490</v>
      </c>
      <c s="6" r="C10" t="n">
        <v>26498</v>
      </c>
    </row>
    <row r="11" spans="1:3">
      <c s="4" r="A11" t="s">
        <v>66</v>
      </c>
      <c s="6" r="B11" t="n">
        <v>1203783</v>
      </c>
      <c s="6" r="C11" t="n">
        <v>828430</v>
      </c>
    </row>
    <row r="12" spans="1:3">
      <c s="4" r="A12" t="s">
        <v>67</v>
      </c>
      <c s="6" r="B12" t="n">
        <v>1234230</v>
      </c>
      <c s="6" r="C12" t="n">
        <v>3866701</v>
      </c>
    </row>
    <row r="13" spans="1:3">
      <c s="4" r="A13" t="s">
        <v>68</v>
      </c>
      <c s="6" r="B13" t="n">
        <v>-1132728</v>
      </c>
      <c s="6" r="C13" t="n">
        <v>-3739040</v>
      </c>
    </row>
    <row r="14" spans="1:3">
      <c s="4" r="A14" t="s">
        <v>69</v>
      </c>
      <c s="4" r="B14" t="s">
        <v>63</v>
      </c>
      <c s="6" r="C14" t="n">
        <v>55000</v>
      </c>
    </row>
    <row r="15" spans="1:3">
      <c s="4" r="A15" t="s">
        <v>70</v>
      </c>
      <c s="6" r="B15" t="n">
        <v>277110</v>
      </c>
      <c s="6" r="C15" t="n">
        <v>651</v>
      </c>
    </row>
    <row r="16" spans="1:3">
      <c s="4" r="A16" t="s">
        <v>71</v>
      </c>
      <c s="6" r="B16" t="n">
        <v>171804</v>
      </c>
      <c s="4" r="C16" t="s">
        <v>63</v>
      </c>
    </row>
    <row r="17" spans="1:3">
      <c s="4" r="A17" t="s">
        <v>72</v>
      </c>
      <c s="6" r="B17" t="n">
        <v>26338</v>
      </c>
      <c s="4" r="C17" t="s">
        <v>63</v>
      </c>
    </row>
    <row r="18" spans="1:3">
      <c s="4" r="A18" t="s">
        <v>73</v>
      </c>
      <c s="6" r="B18" t="n">
        <v>475252</v>
      </c>
      <c s="6" r="C18" t="n">
        <v>55651</v>
      </c>
    </row>
    <row r="19" spans="1:3">
      <c s="4" r="A19" t="s">
        <v>74</v>
      </c>
      <c s="6" r="B19" t="n">
        <v>-1607980</v>
      </c>
      <c s="6" r="C19" t="n">
        <v>-3794691</v>
      </c>
    </row>
    <row r="20" spans="1:3">
      <c s="3" r="A20" t="s">
        <v>75</v>
      </c>
    </row>
    <row r="21" spans="1:3">
      <c s="4" r="A21" t="s">
        <v>76</v>
      </c>
      <c s="6" r="B21" t="n">
        <v>13419</v>
      </c>
      <c s="6" r="C21" t="n">
        <v>-1113</v>
      </c>
    </row>
    <row r="22" spans="1:3">
      <c s="4" r="A22" t="s">
        <v>77</v>
      </c>
      <c s="7" r="B22" t="n">
        <v>-1594561</v>
      </c>
      <c s="7" r="C22" t="n">
        <v>-3795804</v>
      </c>
    </row>
    <row r="23" spans="1:3">
      <c s="4" r="A23" t="s">
        <v>78</v>
      </c>
      <c s="8" r="B23" t="n">
        <v>-0.04</v>
      </c>
      <c s="8" r="C23" t="n">
        <v>-0.12</v>
      </c>
    </row>
    <row r="24" spans="1:3">
      <c s="4" r="A24" t="s">
        <v>79</v>
      </c>
      <c s="6" r="B24" t="n">
        <v>45413158</v>
      </c>
      <c s="6" r="C24" t="n">
        <v>32973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0</v>
      </c>
      <c s="2" r="B1" t="s">
        <v>1</v>
      </c>
    </row>
    <row r="2" spans="1:3">
      <c s="2" r="B2" t="s">
        <v>2</v>
      </c>
      <c s="2" r="C2" t="s">
        <v>29</v>
      </c>
    </row>
    <row r="3" spans="1:3">
      <c s="3" r="A3" t="s">
        <v>81</v>
      </c>
    </row>
    <row r="4" spans="1:3">
      <c s="4" r="A4" t="s">
        <v>82</v>
      </c>
      <c s="7" r="B4" t="n">
        <v>-1607980</v>
      </c>
      <c s="7" r="C4" t="n">
        <v>-3794691</v>
      </c>
    </row>
    <row r="5" spans="1:3">
      <c s="3" r="A5" t="s">
        <v>83</v>
      </c>
    </row>
    <row r="6" spans="1:3">
      <c s="4" r="A6" t="s">
        <v>84</v>
      </c>
      <c s="6" r="B6" t="n">
        <v>14872</v>
      </c>
      <c s="6" r="C6" t="n">
        <v>16527</v>
      </c>
    </row>
    <row r="7" spans="1:3">
      <c s="4" r="A7" t="s">
        <v>85</v>
      </c>
      <c s="6" r="B7" t="n">
        <v>264000</v>
      </c>
      <c s="4" r="C7" t="s">
        <v>63</v>
      </c>
    </row>
    <row r="8" spans="1:3">
      <c s="4" r="A8" t="s">
        <v>71</v>
      </c>
      <c s="6" r="B8" t="n">
        <v>171804</v>
      </c>
      <c s="4" r="C8" t="s">
        <v>63</v>
      </c>
    </row>
    <row r="9" spans="1:3">
      <c s="4" r="A9" t="s">
        <v>86</v>
      </c>
      <c s="6" r="B9" t="n">
        <v>743400</v>
      </c>
      <c s="6" r="C9" t="n">
        <v>339000</v>
      </c>
    </row>
    <row r="10" spans="1:3">
      <c s="4" r="A10" t="s">
        <v>87</v>
      </c>
      <c s="6" r="B10" t="n">
        <v>47</v>
      </c>
      <c s="6" r="C10" t="n">
        <v>1015</v>
      </c>
    </row>
    <row r="11" spans="1:3">
      <c s="4" r="A11" t="s">
        <v>69</v>
      </c>
      <c s="4" r="B11" t="s">
        <v>63</v>
      </c>
      <c s="6" r="C11" t="n">
        <v>55000</v>
      </c>
    </row>
    <row r="12" spans="1:3">
      <c s="4" r="A12" t="s">
        <v>62</v>
      </c>
      <c s="4" r="B12" t="s">
        <v>63</v>
      </c>
      <c s="6" r="C12" t="n">
        <v>3010758</v>
      </c>
    </row>
    <row r="13" spans="1:3">
      <c s="4" r="A13" t="s">
        <v>32</v>
      </c>
      <c s="6" r="B13" t="n">
        <v>29145</v>
      </c>
      <c s="6" r="C13" t="n">
        <v>-8477</v>
      </c>
    </row>
    <row r="14" spans="1:3">
      <c s="4" r="A14" t="s">
        <v>33</v>
      </c>
      <c s="6" r="B14" t="n">
        <v>-1259</v>
      </c>
      <c s="6" r="C14" t="n">
        <v>-481</v>
      </c>
    </row>
    <row r="15" spans="1:3">
      <c s="4" r="A15" t="s">
        <v>34</v>
      </c>
      <c s="6" r="B15" t="n">
        <v>44290</v>
      </c>
      <c s="6" r="C15" t="n">
        <v>-21128</v>
      </c>
    </row>
    <row r="16" spans="1:3">
      <c s="4" r="A16" t="s">
        <v>42</v>
      </c>
      <c s="6" r="B16" t="n">
        <v>143668</v>
      </c>
      <c s="6" r="C16" t="n">
        <v>50191</v>
      </c>
    </row>
    <row r="17" spans="1:3">
      <c s="4" r="A17" t="s">
        <v>39</v>
      </c>
      <c s="6" r="B17" t="n">
        <v>-140752</v>
      </c>
      <c s="6" r="C17" t="n">
        <v>134474</v>
      </c>
    </row>
    <row r="18" spans="1:3">
      <c s="4" r="A18" t="s">
        <v>88</v>
      </c>
      <c s="6" r="B18" t="n">
        <v>-388765</v>
      </c>
      <c s="6" r="C18" t="n">
        <v>-217812</v>
      </c>
    </row>
    <row r="19" spans="1:3">
      <c s="3" r="A19" t="s">
        <v>89</v>
      </c>
    </row>
    <row r="20" spans="1:3">
      <c s="4" r="A20" t="s">
        <v>90</v>
      </c>
      <c s="6" r="B20" t="n">
        <v>9997</v>
      </c>
      <c s="6" r="C20" t="n">
        <v>177</v>
      </c>
    </row>
    <row r="21" spans="1:3">
      <c s="4" r="A21" t="s">
        <v>91</v>
      </c>
      <c s="4" r="B21" t="s">
        <v>63</v>
      </c>
      <c s="6" r="C21" t="n">
        <v>55000</v>
      </c>
    </row>
    <row r="22" spans="1:3">
      <c s="4" r="A22" t="s">
        <v>92</v>
      </c>
      <c s="6" r="B22" t="n">
        <v>117</v>
      </c>
      <c s="4" r="C22" t="s">
        <v>63</v>
      </c>
    </row>
    <row r="23" spans="1:3">
      <c s="4" r="A23" t="s">
        <v>93</v>
      </c>
      <c s="6" r="B23" t="n">
        <v>-9880</v>
      </c>
      <c s="6" r="C23" t="n">
        <v>-55177</v>
      </c>
    </row>
    <row r="24" spans="1:3">
      <c s="3" r="A24" t="s">
        <v>94</v>
      </c>
    </row>
    <row r="25" spans="1:3">
      <c s="4" r="A25" t="s">
        <v>95</v>
      </c>
      <c s="6" r="B25" t="n">
        <v>50000</v>
      </c>
      <c s="6" r="C25" t="n">
        <v>279500</v>
      </c>
    </row>
    <row r="26" spans="1:3">
      <c s="4" r="A26" t="s">
        <v>96</v>
      </c>
      <c s="6" r="B26" t="n">
        <v>273000</v>
      </c>
      <c s="6" r="C26" t="n">
        <v>54000</v>
      </c>
    </row>
    <row r="27" spans="1:3">
      <c s="4" r="A27" t="s">
        <v>97</v>
      </c>
      <c s="6" r="B27" t="n">
        <v>97381</v>
      </c>
      <c s="4" r="C27" t="s">
        <v>63</v>
      </c>
    </row>
    <row r="28" spans="1:3">
      <c s="4" r="A28" t="s">
        <v>98</v>
      </c>
      <c s="6" r="B28" t="n">
        <v>122800</v>
      </c>
      <c s="6" r="C28" t="n">
        <v>13170</v>
      </c>
    </row>
    <row r="29" spans="1:3">
      <c s="4" r="A29" t="s">
        <v>99</v>
      </c>
      <c s="6" r="B29" t="n">
        <v>297581</v>
      </c>
      <c s="6" r="C29" t="n">
        <v>320330</v>
      </c>
    </row>
    <row r="30" spans="1:3">
      <c s="4" r="A30" t="s">
        <v>100</v>
      </c>
      <c s="6" r="B30" t="n">
        <v>-5735</v>
      </c>
      <c s="6" r="C30" t="n">
        <v>4985</v>
      </c>
    </row>
    <row r="31" spans="1:3">
      <c s="4" r="A31" t="s">
        <v>101</v>
      </c>
      <c s="6" r="B31" t="n">
        <v>-56799</v>
      </c>
      <c s="6" r="C31" t="n">
        <v>52326</v>
      </c>
    </row>
    <row r="32" spans="1:3">
      <c s="4" r="A32" t="s">
        <v>102</v>
      </c>
      <c s="6" r="B32" t="n">
        <v>85665</v>
      </c>
      <c s="6" r="C32" t="n">
        <v>33339</v>
      </c>
    </row>
    <row r="33" spans="1:3">
      <c s="4" r="A33" t="s">
        <v>103</v>
      </c>
      <c s="6" r="B33" t="n">
        <v>28866</v>
      </c>
      <c s="6" r="C33" t="n">
        <v>85665</v>
      </c>
    </row>
    <row r="34" spans="1:3">
      <c s="3" r="A34" t="s">
        <v>104</v>
      </c>
    </row>
    <row r="35" spans="1:3">
      <c s="4" r="A35" t="s">
        <v>105</v>
      </c>
      <c s="4" r="B35" t="s">
        <v>63</v>
      </c>
      <c s="4" r="C35" t="s">
        <v>63</v>
      </c>
    </row>
    <row r="36" spans="1:3">
      <c s="4" r="A36" t="s">
        <v>106</v>
      </c>
      <c s="4" r="B36" t="s">
        <v>63</v>
      </c>
      <c s="4" r="C36" t="s">
        <v>63</v>
      </c>
    </row>
    <row r="37" spans="1:3">
      <c s="3" r="A37" t="s">
        <v>107</v>
      </c>
    </row>
    <row r="38" spans="1:3">
      <c s="4" r="A38" t="s">
        <v>108</v>
      </c>
      <c s="6" r="B38" t="n">
        <v>81160</v>
      </c>
      <c s="4" r="C38" t="s">
        <v>63</v>
      </c>
    </row>
    <row r="39" spans="1:3">
      <c s="4" r="A39" t="s">
        <v>109</v>
      </c>
      <c s="6" r="B39" t="n">
        <v>248000</v>
      </c>
      <c s="4" r="C39" t="s">
        <v>63</v>
      </c>
    </row>
    <row r="40" spans="1:3">
      <c s="4" r="A40" t="s">
        <v>110</v>
      </c>
      <c s="6" r="B40" t="n">
        <v>254000</v>
      </c>
      <c s="4" r="C40" t="s">
        <v>63</v>
      </c>
    </row>
    <row r="41" spans="1:3">
      <c s="4" r="A41" t="s">
        <v>111</v>
      </c>
      <c s="7" r="B41" t="n">
        <v>132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34"/>
    <col customWidth="1" max="5" min="5" width="40"/>
    <col customWidth="1" max="6" min="6" width="12"/>
  </cols>
  <sheetData>
    <row r="1" spans="1:6">
      <c s="1" r="A1" t="s">
        <v>112</v>
      </c>
      <c s="2" r="B1" t="s">
        <v>113</v>
      </c>
      <c s="2" r="C1" t="s">
        <v>114</v>
      </c>
      <c s="2" r="D1" t="s">
        <v>115</v>
      </c>
      <c s="2" r="E1" t="s">
        <v>116</v>
      </c>
      <c s="2" r="F1" t="s">
        <v>117</v>
      </c>
    </row>
    <row r="2" spans="1:6">
      <c s="4" r="A2" t="s">
        <v>118</v>
      </c>
      <c s="7" r="B2" t="n">
        <v>1000</v>
      </c>
      <c s="7" r="C2" t="n">
        <v>159000</v>
      </c>
      <c s="7" r="F2" t="n">
        <v>160000</v>
      </c>
    </row>
    <row r="3" spans="1:6">
      <c s="4" r="A3" t="s">
        <v>119</v>
      </c>
      <c s="6" r="B3" t="n">
        <v>1000000</v>
      </c>
    </row>
    <row r="4" spans="1:6">
      <c s="4" r="A4" t="s">
        <v>120</v>
      </c>
      <c s="7" r="B4" t="n">
        <v>1863</v>
      </c>
      <c s="6" r="C4" t="n">
        <v>277637</v>
      </c>
      <c s="6" r="F4" t="n">
        <v>279500</v>
      </c>
    </row>
    <row r="5" spans="1:6">
      <c s="4" r="A5" t="s">
        <v>121</v>
      </c>
      <c s="6" r="B5" t="n">
        <v>1863333</v>
      </c>
    </row>
    <row r="6" spans="1:6">
      <c s="4" r="A6" t="s">
        <v>122</v>
      </c>
      <c s="7" r="B6" t="n">
        <v>300</v>
      </c>
      <c s="6" r="C6" t="n">
        <v>92700</v>
      </c>
      <c s="6" r="F6" t="n">
        <v>93000</v>
      </c>
    </row>
    <row r="7" spans="1:6">
      <c s="4" r="A7" t="s">
        <v>123</v>
      </c>
      <c s="6" r="B7" t="n">
        <v>300000</v>
      </c>
    </row>
    <row r="8" spans="1:6">
      <c s="4" r="A8" t="s">
        <v>124</v>
      </c>
      <c s="7" r="B8" t="n">
        <v>120</v>
      </c>
      <c s="6" r="C8" t="n">
        <v>17880</v>
      </c>
      <c s="6" r="F8" t="n">
        <v>18000</v>
      </c>
    </row>
    <row r="9" spans="1:6">
      <c s="4" r="A9" t="s">
        <v>125</v>
      </c>
      <c s="6" r="B9" t="n">
        <v>120000</v>
      </c>
    </row>
    <row r="10" spans="1:6">
      <c s="4" r="A10" t="s">
        <v>126</v>
      </c>
      <c s="7" r="B10" t="n">
        <v>800</v>
      </c>
      <c s="6" r="C10" t="n">
        <v>67200</v>
      </c>
      <c s="6" r="F10" t="n">
        <v>68000</v>
      </c>
    </row>
    <row r="11" spans="1:6">
      <c s="4" r="A11" t="s">
        <v>127</v>
      </c>
      <c s="6" r="B11" t="n">
        <v>800000</v>
      </c>
    </row>
    <row r="12" spans="1:6">
      <c s="4" r="A12" t="s">
        <v>128</v>
      </c>
      <c s="7" r="D12" t="n">
        <v>-1113</v>
      </c>
      <c s="6" r="F12" t="n">
        <v>-1113</v>
      </c>
    </row>
    <row r="13" spans="1:6">
      <c s="4" r="A13" t="s">
        <v>82</v>
      </c>
      <c s="7" r="E13" t="n">
        <v>-3794691</v>
      </c>
      <c s="6" r="F13" t="n">
        <v>-379691</v>
      </c>
    </row>
    <row r="14" spans="1:6">
      <c s="4" r="A14" t="s">
        <v>129</v>
      </c>
      <c s="7" r="B14" t="n">
        <v>34791</v>
      </c>
      <c s="6" r="C14" t="n">
        <v>7057409</v>
      </c>
      <c s="6" r="D14" t="n">
        <v>-5731</v>
      </c>
      <c s="6" r="E14" t="n">
        <v>-7867478</v>
      </c>
      <c s="6" r="F14" t="n">
        <v>-781009</v>
      </c>
    </row>
    <row r="15" spans="1:6">
      <c s="4" r="A15" t="s">
        <v>130</v>
      </c>
      <c s="6" r="B15" t="n">
        <v>34791666</v>
      </c>
    </row>
    <row r="16" spans="1:6">
      <c s="4" r="A16" t="s">
        <v>95</v>
      </c>
      <c s="7" r="B16" t="n">
        <v>2500</v>
      </c>
      <c s="6" r="C16" t="n">
        <v>47500</v>
      </c>
      <c s="6" r="F16" t="n">
        <v>50000</v>
      </c>
    </row>
    <row r="17" spans="1:6">
      <c s="4" r="A17" t="s">
        <v>131</v>
      </c>
      <c s="6" r="B17" t="n">
        <v>2500000</v>
      </c>
    </row>
    <row r="18" spans="1:6">
      <c s="4" r="A18" t="s">
        <v>132</v>
      </c>
      <c s="7" r="B18" t="n">
        <v>9500</v>
      </c>
      <c s="6" r="C18" t="n">
        <v>733900</v>
      </c>
      <c s="6" r="F18" t="n">
        <v>743400</v>
      </c>
    </row>
    <row r="19" spans="1:6">
      <c s="4" r="A19" t="s">
        <v>133</v>
      </c>
      <c s="6" r="B19" t="n">
        <v>9500000</v>
      </c>
    </row>
    <row r="20" spans="1:6">
      <c s="4" r="A20" t="s">
        <v>109</v>
      </c>
      <c s="7" r="B20" t="n">
        <v>3543</v>
      </c>
      <c s="6" r="C20" t="n">
        <v>24457</v>
      </c>
      <c s="6" r="F20" t="n">
        <v>248000</v>
      </c>
    </row>
    <row r="21" spans="1:6">
      <c s="4" r="A21" t="s">
        <v>134</v>
      </c>
      <c s="6" r="B21" t="n">
        <v>3542857</v>
      </c>
    </row>
    <row r="22" spans="1:6">
      <c s="4" r="A22" t="s">
        <v>135</v>
      </c>
      <c s="7" r="B22" t="n">
        <v>2002</v>
      </c>
      <c s="6" r="C22" t="n">
        <v>79158</v>
      </c>
      <c s="6" r="F22" t="n">
        <v>81160</v>
      </c>
    </row>
    <row r="23" spans="1:6">
      <c s="4" r="A23" t="s">
        <v>136</v>
      </c>
      <c s="6" r="B23" t="n">
        <v>2001976</v>
      </c>
    </row>
    <row r="24" spans="1:6">
      <c s="4" r="A24" t="s">
        <v>128</v>
      </c>
      <c s="6" r="D24" t="n">
        <v>13419</v>
      </c>
      <c s="6" r="F24" t="n">
        <v>13419</v>
      </c>
    </row>
    <row r="25" spans="1:6">
      <c s="4" r="A25" t="s">
        <v>111</v>
      </c>
      <c s="6" r="C25" t="n">
        <v>132198</v>
      </c>
      <c s="6" r="F25" t="n">
        <v>132918</v>
      </c>
    </row>
    <row r="26" spans="1:6">
      <c s="4" r="A26" t="s">
        <v>82</v>
      </c>
      <c s="6" r="E26" t="n">
        <v>-1607980</v>
      </c>
      <c s="6" r="F26" t="n">
        <v>-1607980</v>
      </c>
    </row>
    <row r="27" spans="1:6">
      <c s="4" r="A27" t="s">
        <v>129</v>
      </c>
      <c s="7" r="B27" t="n">
        <v>52336</v>
      </c>
      <c s="7" r="C27" t="n">
        <v>8294622</v>
      </c>
      <c s="7" r="D27" t="n">
        <v>7688</v>
      </c>
      <c s="7" r="E27" t="n">
        <v>-9475458</v>
      </c>
      <c s="7" r="F27" t="n">
        <v>-1120812</v>
      </c>
    </row>
    <row r="28" spans="1:6">
      <c s="4" r="A28" t="s">
        <v>137</v>
      </c>
      <c s="6" r="B28" t="n">
        <v>523364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39</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ash Flows</vt:lpstr>
      <vt:lpstr>Shareholders Equity</vt:lpstr>
      <vt:lpstr>Organization and Description of</vt:lpstr>
      <vt:lpstr>Basis of Presentation</vt:lpstr>
      <vt:lpstr>Going Concern Uncertainty</vt:lpstr>
      <vt:lpstr>Summary of Significant Accounti</vt:lpstr>
      <vt:lpstr>Inventory</vt:lpstr>
      <vt:lpstr>Property and Equipment</vt:lpstr>
      <vt:lpstr>Goodwill</vt:lpstr>
      <vt:lpstr>Related Party Transactions</vt:lpstr>
      <vt:lpstr>Commitments and Contingencies</vt:lpstr>
      <vt:lpstr>Common Stock</vt:lpstr>
      <vt:lpstr>Concentration Risk</vt:lpstr>
      <vt:lpstr>Income Taxes</vt:lpstr>
      <vt:lpstr>Investment in Joint Venture Com</vt:lpstr>
      <vt:lpstr>Convertible Note</vt:lpstr>
      <vt:lpstr>Derivative Instruments and the </vt:lpstr>
      <vt:lpstr>Subsequent Events</vt:lpstr>
      <vt:lpstr>Summary of Significant Accoun23</vt:lpstr>
      <vt:lpstr>Inventory (Tables)</vt:lpstr>
      <vt:lpstr>Property and Equipment (Tables)</vt:lpstr>
      <vt:lpstr>Income Taxes (Tables)</vt:lpstr>
      <vt:lpstr>Uncategorized Items - bkct-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5T12:28:00Z</dcterms:created>
  <dcterms:modified xmlns:dcterms="http://purl.org/dc/terms/" xmlns:xsi="http://www.w3.org/2001/XMLSchema-instance" xsi:type="dcterms:W3CDTF">2016-11-25T12:28:00Z</dcterms:modified>
  <dc:title xmlns:dc="http://purl.org/dc/elements/1.1/">Untitled</dc:title>
  <dc:description xmlns:dc="http://purl.org/dc/elements/1.1/"/>
  <dc:subject xmlns:dc="http://purl.org/dc/elements/1.1/"/>
  <cp:keywords/>
  <cp:category/>
</cp:coreProperties>
</file>